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The Southern Company</t>
        </is>
      </c>
    </row>
    <row r="6">
      <c r="A6" s="4" t="inlineStr">
        <is>
          <t>Entity Central Index Key</t>
        </is>
      </c>
      <c r="B6" s="4" t="inlineStr">
        <is>
          <t>000009212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Pay Versus Performance table (PVP Table)
provides SEC-required information about compensation for 2022 for the NEOs, as well as our named executive officers from our 2021
and 2020 proxy statements. The PVP Table also provides information about the results for certain measures of financial performance
for both the Company and certain of our peers during those same covered years. In reviewing this information, there are a few
important things we believe you should consider:
► We provide information in the PVP Table below about our Company absolute TSR results, absolute TSR
results for a peer group of companies identified in the PVP Table and our GAAP net income results (collectively, the External
Measures) during 2020 through 2022 (the Covered Years). We did not, however, base any compensation decisions for the PVP NEOs
on, or link any PVP NEO compensation to, these particular External Measures because the External Measures were not metrics
used in our short-term or LTI plans during the Covered Years. In addition, the peer group used for purposes of this PVP Table
disclosure is substantially different than the comparator companies against which we evaluate relative TSR performance for
our NEOs for purposes of our PSU awards, as described above on page 84
► For purposes of selecting the Company-Selected Measure, SEC guidance requires the use of a financial performance measure
applicable to the most recently completed fiscal year, rather than a measure applicable over a multi-year performance period
that includes the applicable fiscal year as the final year. We believe that relative TSR is the most important financial measure
that demonstrates how we sought to link executive pay to performance for 2022. Our 2022 LTI plans utilize and apply significant
weighting to the 3-year relative TSR performance measure for the Covered Years, as described above on page
75
Value of Initial Fixed $100 Investment Based On
Fiscal Year (a) Summary Compensation Table Total for CEO ($) (b) Compensation Actually Paid to CEO ($) (c) Average Summary Compensation Table Total for non-CEO NEOs ($) (d) Average Compensation Actually Paid to non-CEO NEOs ($) (e) Southern Total Shareholder Return ($) (f) Peer Group Total Shareholder Return ($) Net Income ($s millions) (h) Company Selected Measure One-Year Relative TSR Percentile ($) (i)
2022 24,006,670 42,131,615 5,668,554 6,722,302 126.71 111.24 3,524 82nd
2021 21,243,559 35,516,807 5,210,958 7,015,374 117.07 113.92 2,393 100th
2020 22,366,850 23,821,625 7,160,434 6,386,601 100.63 99.38 3,119 83rd</t>
        </is>
      </c>
      <c r="C4" s="4" t="inlineStr">
        <is>
          <t xml:space="preserve"> </t>
        </is>
      </c>
      <c r="D4" s="4" t="inlineStr">
        <is>
          <t xml:space="preserve"> </t>
        </is>
      </c>
    </row>
    <row r="5">
      <c r="A5" s="4" t="inlineStr">
        <is>
          <t>Named Executive Officers, Footnote [Text Block]</t>
        </is>
      </c>
      <c r="B5" s="4" t="inlineStr">
        <is>
          <t>Thomas A. Fanning</t>
        </is>
      </c>
      <c r="C5" s="4" t="inlineStr">
        <is>
          <t xml:space="preserve"> </t>
        </is>
      </c>
      <c r="D5" s="4" t="inlineStr">
        <is>
          <t xml:space="preserve"> </t>
        </is>
      </c>
    </row>
    <row r="6">
      <c r="A6" s="4" t="inlineStr">
        <is>
          <t>Peer Group Issuers, Footnote [Text Block]</t>
        </is>
      </c>
      <c r="B6" s="4" t="inlineStr">
        <is>
          <t>Column (g) The peer group utilized in the table above is the
Philadelphia Utilities Sector Index (UTY). For each Covered Year, the peer group cumulative TSR was calculated based on a deemed
fixed investment of $100 in the index through each Measurement Period, assuming dividend reinvestment.</t>
        </is>
      </c>
      <c r="C6" s="4" t="inlineStr">
        <is>
          <t xml:space="preserve"> </t>
        </is>
      </c>
      <c r="D6" s="4" t="inlineStr">
        <is>
          <t xml:space="preserve"> </t>
        </is>
      </c>
    </row>
    <row r="7">
      <c r="A7" s="4" t="inlineStr">
        <is>
          <t>PEO Total Compensation Amount</t>
        </is>
      </c>
      <c r="B7" s="5" t="n">
        <v>24006670</v>
      </c>
      <c r="C7" s="5" t="n">
        <v>21243559</v>
      </c>
      <c r="D7" s="5" t="n">
        <v>22366850</v>
      </c>
    </row>
    <row r="8">
      <c r="A8" s="4" t="inlineStr">
        <is>
          <t>PEO Actually Paid Compensation Amount</t>
        </is>
      </c>
      <c r="B8" s="5" t="n">
        <v>42131615</v>
      </c>
      <c r="C8" s="6" t="n">
        <v>35516807</v>
      </c>
      <c r="D8" s="6" t="n">
        <v>23821625</v>
      </c>
    </row>
    <row r="9">
      <c r="A9" s="4" t="inlineStr">
        <is>
          <t>Adjustment To PEO Compensation, Footnote [Text Block]</t>
        </is>
      </c>
      <c r="B9" s="4" t="inlineStr">
        <is>
          <t>Column (c) To calculate Compensation Actually Paid (CAP) to the
CEO for a particular Covered Year, the following amounts were deducted from and added to the “Total” compensation
amount for the CEO reflected in each year’s Summary Compensation Table (SCT):
Fiscal Year Summary Compensation Total ($) Minus: Summary Compensation Total “Stock Awards” ($) Minus: Summary Compensation Table “Change in Pension Value and Nonqualified Deferred Compensation” ($) Add: Stock Award Fair Value ($) Add: Pension Service Costs ($) Compensation Actually Paid ($)
2022 24,006,670 18,148,376 – 35,178,948 1,094,373 42,131,615
2021 21,243,559 14,902,407 1,689,005 29,781,197 1,083,463 35,516,807
2020 22,366,850 12,260,206 5,721,710 18,625,703 810,988 23,821,625 The deductions of “Stock Awards” and “Change
in Pension Value and Nonqualified Deferred Compensation” are found in columns (d) and (f) of the SCT for each covered year. Stock Award Fair Value The addition of Stock Award Fair Value reflects:
2020 2021 2022
Fair Value of Awards Granted during Year that remain unvested as of Year-End $ 15,923,799 $ 24,336,709 $ 29,171,393
Fair Value of Awards Granted during Year that vested during such Year – – –
Change in Fair Value from prior December 31 to December 31 of Year of Awards Granted in Prior Years that remain outstanding and unvested $ 1,221,506 $ 4,290,670 $ 4,197,717
Change in Fair Value from Prior December 31 to Vesting Date for Awards that vested during Year $ 1,480,398 $ 1,153,818 $ 1,809,838
Deduction of Fair Value of Awards Granted in Prior Years that were forfeited during Year – – –
Increase based upon Incremental Fair Value of Awards modified during Year – – –
Increase based on Dividends or Other Earnings Paid during Year prior to Vesting Date of Award – – –
Total $ 18,625,703 $ 29,781,197 $ 35,178,948 Stock Award Fair Value was calculated based on the probable outcome of performance conditions
as of the relevant measurement date, consistent with the approach described on page 87 Pension Service Cost The addition of Pension Service Costs reflects the
annual service costs for the Pension Plan and supplemental pension plans described on page 93
● 2020
● 2021
● 2022 There were no plan amendments during the covered years
that resulted in prior service costs.</t>
        </is>
      </c>
      <c r="C9" s="4" t="inlineStr">
        <is>
          <t xml:space="preserve"> </t>
        </is>
      </c>
      <c r="D9" s="4" t="inlineStr">
        <is>
          <t xml:space="preserve"> </t>
        </is>
      </c>
    </row>
    <row r="10">
      <c r="A10" s="4" t="inlineStr">
        <is>
          <t>Non-PEO NEO Average Total Compensation Amount</t>
        </is>
      </c>
      <c r="B10" s="5" t="n">
        <v>5668554</v>
      </c>
      <c r="C10" s="6" t="n">
        <v>5210958</v>
      </c>
      <c r="D10" s="6" t="n">
        <v>7160434</v>
      </c>
    </row>
    <row r="11">
      <c r="A11" s="4" t="inlineStr">
        <is>
          <t>Non-PEO NEO Average Compensation Actually Paid Amount</t>
        </is>
      </c>
      <c r="B11" s="5" t="n">
        <v>6722302</v>
      </c>
      <c r="C11" s="6" t="n">
        <v>7015374</v>
      </c>
      <c r="D11" s="6" t="n">
        <v>6386601</v>
      </c>
    </row>
    <row r="12">
      <c r="A12" s="4" t="inlineStr">
        <is>
          <t>Adjustment to Non-PEO NEO Compensation Footnote [Text Block]</t>
        </is>
      </c>
      <c r="B12" s="4" t="inlineStr">
        <is>
          <t>Column (d) The non-principal executive officer NEOs reflected
in columns (d) and (e) represent the following individuals for each of the Covered Years:
● 2020
● 2021
● 2022
Column (e) To calculate the average CAP payable to the NEOs other
than the CEO for each Covered Year, the following amounts were deducted from and added to the “Total” compensation
amount for such NEOs reflected in each year’s SCT:
Fiscal Year (a) Summary Compensation Total ($) Minus: Summary Compensation Total “Stock Awards” Minus: Summary Compensation Table “Change in Pension Value and Nonqualified Deferred Compensation” ($) Add: Stock Award Fair Value ($) Add: Pension Service Costs ($) Compensation Actually Paid ($)
2022 5,668,554 2,473,815 1,076,963 4,217,535 386,991 6,722,302
2021 5,210,958 2,311,270 1,011,278 4,772,245 354,718 7,015,374
2020 7,160,434 2,661,877 2,282,080 3,823,469 346,656 6,386,601 The deductions of “Stock Awards” and “Change
in Pension Value and Nonqualified Deferred Compensation” are found in columns (d) and (f) of the Summary Compensation Table
for each covered year. Stock Award Fair Value The addition of Stock Award Fair Value reflects:
2020 2021 2022
Fair Value of Awards Granted during Year that remain unvested as of Year-End $ 12,843,483 $ 21,333,985 $ 13,579,729
Fair Value of Awards Granted during Year that vested during such Year – – –
Change in Fair Value from prior December 31 to December 31 of Year of Awards Granted in
Prior Years that remain outstanding and unvested $ 460,564 $ 2,577,395 $ 2,192,325
Change in Fair Value from Prior December 31 to Vesting Date for Awards that vested during
Year $ 1,989,828 $ 4,722,091 $ 1,098,085
Deduction of Fair Value of Awards Granted in Prior Years that were forfeited during Year – – –
Increase based upon Incremental Fair Value of Awards modified during Year – – –
Increase based on Dividends or Other Earnings Paid during Year prior to Vesting Date of
Award
Total $ 15,293,875 $ 28,633,471 $ 16,870,139
Average $ 3,823,469 $ 4,772,245 $ 4,217,535 Stock Award Fair Value was calculated based on the probable outcome of performance conditions as of the relevant measurement date, consistent
with the approach described on page 87 Pension Service Cost The addition of Pension Service Costs reflects the
average annual service costs for the Pension Plan and supplemental pension plans described on page
93
2020 2021 2022
Aggregate Non-CEO NEO Pension Plan Service Cost $ 192,373 $ 323,824 $ 221,538
Aggregate Non-CEO NEO Supplemental Plan Service Cost $ 1,194,252 $ 1,804,485 $ 1,326,427
Total $ 1,386,625 $ 2,128,309 $ 1,547,965
Average $ 346,656 $ 354,718 $ 386,991 There were no plan amendments during the years covered
in the table that resulted in prior service costs.
Column (f) For each Covered Year, our absolute TSR was calculated
based on the yearly percentage change in our cumulative TSR on our common stock, par value $5.00 per share, measured as the quotient
of (a) the sum of (i) the cumulative amount of dividends for the period beginning with our closing stock price on the NYSE on
December 31, 2019 through and including the last day of the covered year (each one-year, two-year and three-year periods, a “Measurement
Period”), assuming dividend reinvestment, plus (ii) the difference between our closing stock price at the end versus the
beginning of the Measurement Period, divided by (b) our closing share price at the beginning of the Measurement Period. Each of
these yearly percentage changes was then applied to a deemed fixed investment of $100 at the beginning of each Measurement Period
to produce the Covered Year-end values of such investment as of the end of 2022, 2021 and 2020, as applicable. Because Covered
Years are presented in the table in reverse chronological order (from top to bottom), the table should be read from bottom to
top for purposes of understanding cumulative returns over time.</t>
        </is>
      </c>
      <c r="C12" s="4" t="inlineStr">
        <is>
          <t xml:space="preserve"> </t>
        </is>
      </c>
      <c r="D12" s="4" t="inlineStr">
        <is>
          <t xml:space="preserve"> </t>
        </is>
      </c>
    </row>
    <row r="13">
      <c r="A13" s="4" t="inlineStr">
        <is>
          <t>Compensation Actually Paid vs. Total Shareholder Return [Text Block]</t>
        </is>
      </c>
      <c r="B13" s="4" t="inlineStr">
        <is>
          <t>Compensation Actually Paid vs. Company TSR</t>
        </is>
      </c>
      <c r="C13" s="4" t="inlineStr">
        <is>
          <t xml:space="preserve"> </t>
        </is>
      </c>
      <c r="D13" s="4" t="inlineStr">
        <is>
          <t xml:space="preserve"> </t>
        </is>
      </c>
    </row>
    <row r="14">
      <c r="A14" s="4" t="inlineStr">
        <is>
          <t>Compensation Actually Paid vs. Net Income [Text Block]</t>
        </is>
      </c>
      <c r="B14" s="4" t="inlineStr">
        <is>
          <t>Compensation Actually Paid vs. Net Income</t>
        </is>
      </c>
      <c r="C14" s="4" t="inlineStr">
        <is>
          <t xml:space="preserve"> </t>
        </is>
      </c>
      <c r="D14" s="4" t="inlineStr">
        <is>
          <t xml:space="preserve"> </t>
        </is>
      </c>
    </row>
    <row r="15">
      <c r="A15" s="4" t="inlineStr">
        <is>
          <t>Compensation Actually Paid vs. Company Selected Measure [Text Block]</t>
        </is>
      </c>
      <c r="B15" s="4" t="inlineStr">
        <is>
          <t>Compensation Actually Paid vs. 1-Yr rTSR*</t>
        </is>
      </c>
      <c r="C15" s="4" t="inlineStr">
        <is>
          <t xml:space="preserve"> </t>
        </is>
      </c>
      <c r="D15" s="4" t="inlineStr">
        <is>
          <t xml:space="preserve"> </t>
        </is>
      </c>
    </row>
    <row r="16">
      <c r="A16" s="4" t="inlineStr">
        <is>
          <t>Total Shareholder Return Vs Peer Group [Text Block]</t>
        </is>
      </c>
      <c r="B16" s="4" t="inlineStr">
        <is>
          <t>Southern TSR vs. Peer Group TSR</t>
        </is>
      </c>
      <c r="C16" s="4" t="inlineStr">
        <is>
          <t xml:space="preserve"> </t>
        </is>
      </c>
      <c r="D16" s="4" t="inlineStr">
        <is>
          <t xml:space="preserve"> </t>
        </is>
      </c>
    </row>
    <row r="17">
      <c r="A17" s="4" t="inlineStr">
        <is>
          <t>Tabular List [Table Text Block]</t>
        </is>
      </c>
      <c r="B17" s="4" t="inlineStr">
        <is>
          <t>Most Important Performance Measures The following Tabular List provides what the Company
believes represent the most important financial performance measures (including relative TSR) we used to link CAP for our PEO
and non-PEO NEOs for 2022 to our performance for 2022:
Most
Important Performance Measures
1-year Relative TSR
3-year Relative TSR
Return on Equity (ROE)
Earnings per Share (EPS)
GHG Reduction Goal</t>
        </is>
      </c>
      <c r="C17" s="4" t="inlineStr">
        <is>
          <t xml:space="preserve"> </t>
        </is>
      </c>
      <c r="D17" s="4" t="inlineStr">
        <is>
          <t xml:space="preserve"> </t>
        </is>
      </c>
    </row>
    <row r="18">
      <c r="A18" s="4" t="inlineStr">
        <is>
          <t>Total Shareholder Return Amount</t>
        </is>
      </c>
      <c r="B18" s="7" t="n">
        <v>126.71</v>
      </c>
      <c r="C18" s="8" t="n">
        <v>117.07</v>
      </c>
      <c r="D18" s="8" t="n">
        <v>100.63</v>
      </c>
    </row>
    <row r="19">
      <c r="A19" s="4" t="inlineStr">
        <is>
          <t>Peer Group Total Shareholder Return Amount</t>
        </is>
      </c>
      <c r="B19" s="8" t="n">
        <v>111.24</v>
      </c>
      <c r="C19" s="8" t="n">
        <v>113.92</v>
      </c>
      <c r="D19" s="8" t="n">
        <v>99.38</v>
      </c>
    </row>
    <row r="20">
      <c r="A20" s="4" t="inlineStr">
        <is>
          <t>Net Income (Loss)</t>
        </is>
      </c>
      <c r="B20" s="5" t="n">
        <v>3524000000</v>
      </c>
      <c r="C20" s="5" t="n">
        <v>2393000000</v>
      </c>
      <c r="D20" s="5" t="n">
        <v>3119000000</v>
      </c>
    </row>
    <row r="21">
      <c r="A21" s="4" t="inlineStr">
        <is>
          <t>Company Selected Measure Amount</t>
        </is>
      </c>
      <c r="B21" s="6" t="n">
        <v>82</v>
      </c>
      <c r="C21" s="6" t="n">
        <v>100</v>
      </c>
      <c r="D21" s="6" t="n">
        <v>83</v>
      </c>
    </row>
    <row r="22">
      <c r="A22" s="4" t="inlineStr">
        <is>
          <t>PEO Name</t>
        </is>
      </c>
      <c r="B22" s="4" t="inlineStr">
        <is>
          <t>Thomas A. Fanning</t>
        </is>
      </c>
      <c r="C22" s="4" t="inlineStr">
        <is>
          <t>Thomas A. Fanning</t>
        </is>
      </c>
      <c r="D22" s="4" t="inlineStr">
        <is>
          <t>Thomas A. Fanning</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1-year Relative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3-year Relative TSR</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Equity (RO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arnings per Share (EP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GHG Reduction Goal</t>
        </is>
      </c>
      <c r="C37" s="4" t="inlineStr">
        <is>
          <t xml:space="preserve"> </t>
        </is>
      </c>
      <c r="D37" s="4" t="inlineStr">
        <is>
          <t xml:space="preserve"> </t>
        </is>
      </c>
    </row>
    <row r="38">
      <c r="A38" s="4" t="inlineStr">
        <is>
          <t>S C T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8148376</v>
      </c>
      <c r="C40" s="5" t="n">
        <v>14902407</v>
      </c>
      <c r="D40" s="5" t="n">
        <v>12260206</v>
      </c>
    </row>
    <row r="41">
      <c r="A41" s="4" t="inlineStr">
        <is>
          <t>S C T Change In Pension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1689005</v>
      </c>
      <c r="D43" s="6" t="n">
        <v>5721710</v>
      </c>
    </row>
    <row r="44">
      <c r="A44" s="4" t="inlineStr">
        <is>
          <t>Stock Award Fair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5178948</v>
      </c>
      <c r="C46" s="6" t="n">
        <v>29781197</v>
      </c>
      <c r="D46" s="6" t="n">
        <v>18625703</v>
      </c>
    </row>
    <row r="47">
      <c r="A47" s="4" t="inlineStr">
        <is>
          <t>Pension Service Cos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94373</v>
      </c>
      <c r="C49" s="6" t="n">
        <v>1083463</v>
      </c>
      <c r="D49" s="6" t="n">
        <v>810988</v>
      </c>
    </row>
    <row r="50">
      <c r="A50" s="4" t="inlineStr">
        <is>
          <t>P E O Fair Value Uni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9171393</v>
      </c>
      <c r="C52" s="6" t="n">
        <v>24336709</v>
      </c>
      <c r="D52" s="6" t="n">
        <v>15923799</v>
      </c>
    </row>
    <row r="53">
      <c r="A53" s="4" t="inlineStr">
        <is>
          <t>P E O Fair Value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 E O Change In Fair Value Uni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197717</v>
      </c>
      <c r="C58" s="6" t="n">
        <v>4290670</v>
      </c>
      <c r="D58" s="6" t="n">
        <v>1221506</v>
      </c>
    </row>
    <row r="59">
      <c r="A59" s="4" t="inlineStr">
        <is>
          <t>P E O Change In Fair Value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809838</v>
      </c>
      <c r="C61" s="6" t="n">
        <v>1153818</v>
      </c>
      <c r="D61" s="6" t="n">
        <v>1480398</v>
      </c>
    </row>
    <row r="62">
      <c r="A62" s="4" t="inlineStr">
        <is>
          <t>P E O Deduction Of Fair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P E O Increase Based Upon Incremental Fair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 E O Increase Basedon Dividends Or Other Earning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P E O S C T Total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5178948</v>
      </c>
      <c r="C73" s="6" t="n">
        <v>29781197</v>
      </c>
      <c r="D73" s="6" t="n">
        <v>18625703</v>
      </c>
    </row>
    <row r="74">
      <c r="A74" s="4" t="inlineStr">
        <is>
          <t>Non P E O S C T Stock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473815</v>
      </c>
      <c r="C76" s="6" t="n">
        <v>2311270</v>
      </c>
      <c r="D76" s="6" t="n">
        <v>2661877</v>
      </c>
    </row>
    <row r="77">
      <c r="A77" s="4" t="inlineStr">
        <is>
          <t>Non P E O S C T Change In Pension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076963</v>
      </c>
      <c r="C79" s="6" t="n">
        <v>1011278</v>
      </c>
      <c r="D79" s="6" t="n">
        <v>2282080</v>
      </c>
    </row>
    <row r="80">
      <c r="A80" s="4" t="inlineStr">
        <is>
          <t>Non P E O Stock Award Fair Valu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4217535</v>
      </c>
      <c r="C82" s="6" t="n">
        <v>4772245</v>
      </c>
      <c r="D82" s="6" t="n">
        <v>3823469</v>
      </c>
    </row>
    <row r="83">
      <c r="A83" s="4" t="inlineStr">
        <is>
          <t>Non P E O Pension Service Cos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86991</v>
      </c>
      <c r="C85" s="6" t="n">
        <v>354718</v>
      </c>
      <c r="D85" s="6" t="n">
        <v>346656</v>
      </c>
    </row>
    <row r="86">
      <c r="A86" s="4" t="inlineStr">
        <is>
          <t>N E O Fair Value Uni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3579729</v>
      </c>
      <c r="C88" s="6" t="n">
        <v>21333985</v>
      </c>
      <c r="D88" s="6" t="n">
        <v>12843483</v>
      </c>
    </row>
    <row r="89">
      <c r="A89" s="4" t="inlineStr">
        <is>
          <t>N E O Fair Value 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N E O Change In Fair Value Uni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2192325</v>
      </c>
      <c r="C94" s="6" t="n">
        <v>2577395</v>
      </c>
      <c r="D94" s="6" t="n">
        <v>460564</v>
      </c>
    </row>
    <row r="95">
      <c r="A95" s="4" t="inlineStr">
        <is>
          <t>N E O Change In Fair Value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1098085</v>
      </c>
      <c r="C97" s="6" t="n">
        <v>4722091</v>
      </c>
      <c r="D97" s="6" t="n">
        <v>1989828</v>
      </c>
    </row>
    <row r="98">
      <c r="A98" s="4" t="inlineStr">
        <is>
          <t>N E O Deduction Of Fair Value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0</v>
      </c>
      <c r="C100" s="6" t="n">
        <v>0</v>
      </c>
      <c r="D100" s="6" t="n">
        <v>0</v>
      </c>
    </row>
    <row r="101">
      <c r="A101" s="4" t="inlineStr">
        <is>
          <t>N E O Increase Based Upon Incremental Fair Value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6" t="n">
        <v>0</v>
      </c>
      <c r="D103" s="6" t="n">
        <v>0</v>
      </c>
    </row>
    <row r="104">
      <c r="A104" s="4" t="inlineStr">
        <is>
          <t>N E O Total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6870139</v>
      </c>
      <c r="C106" s="6" t="n">
        <v>28633471</v>
      </c>
      <c r="D106" s="6" t="n">
        <v>15293875</v>
      </c>
    </row>
    <row r="107">
      <c r="A107" s="4" t="inlineStr">
        <is>
          <t>N E O Average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5" t="n">
        <v>4217535</v>
      </c>
      <c r="C109" s="5" t="n">
        <v>4772245</v>
      </c>
      <c r="D109" s="5" t="n">
        <v>38234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20:35Z</dcterms:created>
  <dcterms:modified xmlns:dcterms="http://purl.org/dc/terms/" xmlns:xsi="http://www.w3.org/2001/XMLSchema-instance" xsi:type="dcterms:W3CDTF">2023-04-14T20:20:35Z</dcterms:modified>
</cp:coreProperties>
</file>